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PROMETHEUS BIOSCIENCES, INC.</t>
        </is>
      </c>
      <c r="C10" s="4" t="inlineStr">
        <is>
          <t xml:space="preserve"> </t>
        </is>
      </c>
      <c r="D10" s="4" t="inlineStr">
        <is>
          <t xml:space="preserve"> </t>
        </is>
      </c>
    </row>
    <row r="11">
      <c r="A11" s="4" t="inlineStr">
        <is>
          <t>Entity Central Index Key</t>
        </is>
      </c>
      <c r="B11" s="4" t="inlineStr">
        <is>
          <t>000171885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872.7</v>
      </c>
    </row>
    <row r="21">
      <c r="A21" s="4" t="inlineStr">
        <is>
          <t>Entity Common Stock, Shares Outstanding</t>
        </is>
      </c>
      <c r="B21" s="4" t="inlineStr">
        <is>
          <t xml:space="preserve"> </t>
        </is>
      </c>
      <c r="C21" s="6" t="n">
        <v>47530337</v>
      </c>
      <c r="D21" s="4" t="inlineStr">
        <is>
          <t xml:space="preserve"> </t>
        </is>
      </c>
    </row>
    <row r="22">
      <c r="A22" s="4" t="inlineStr">
        <is>
          <t>Entity File Number</t>
        </is>
      </c>
      <c r="B22" s="4" t="inlineStr">
        <is>
          <t>001-4018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1-4282653</t>
        </is>
      </c>
      <c r="C24" s="4" t="inlineStr">
        <is>
          <t xml:space="preserve"> </t>
        </is>
      </c>
      <c r="D24" s="4" t="inlineStr">
        <is>
          <t xml:space="preserve"> </t>
        </is>
      </c>
    </row>
    <row r="25">
      <c r="A25" s="4" t="inlineStr">
        <is>
          <t>Entity Address, Address Line One</t>
        </is>
      </c>
      <c r="B25" s="4" t="inlineStr">
        <is>
          <t>3050 Science Park Road</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21</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422-4300</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Title of 12(b) Security</t>
        </is>
      </c>
      <c r="B32" s="4" t="inlineStr">
        <is>
          <t>Common Stock, par value $0.0001 per share</t>
        </is>
      </c>
      <c r="C32" s="4" t="inlineStr">
        <is>
          <t xml:space="preserve"> </t>
        </is>
      </c>
      <c r="D32" s="4" t="inlineStr">
        <is>
          <t xml:space="preserve"> </t>
        </is>
      </c>
    </row>
    <row r="33">
      <c r="A33" s="4" t="inlineStr">
        <is>
          <t>Trading Symbol</t>
        </is>
      </c>
      <c r="B33" s="4" t="inlineStr">
        <is>
          <t>RXDX</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San Diego, C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mendment Description</t>
        </is>
      </c>
      <c r="B40" s="4" t="inlineStr">
        <is>
          <t xml:space="preserve">Unless the context requires otherwise, references in this report to “Prometheus,” the “Company,” “we,” “us” and “our” refer to Prometheus Biosciences, Inc. On February 28, 2023, the Company filed its Annual Report on Form 10-K for the fiscal year ended December 31, 2022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We are filing this Amendment No. 1 (this Amendment) to include Part III information in the Original Form 10-K because we do not expect to file a definitive proxy statement containing this information within 120 days after the end of the fiscal year covered by the Original Form 10-K. Accordingly, this Amendment hereby amends and restates Part III, Items 10 through 14, of the Original Form 10-K as set forth below. This Amendment also restates Item 15 of Part IV of the Original Form 10-K. In addition, as required by Section 302 of the Sarbanes-Oxley Act of 2002 (SOX) and Rule 12b-15 under the Securities Exchange Act of 1934, as amended (the Exchange Act), new certifications by our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SOX as no financial statements are being filed with this Amendment. No other amendments are being made hereby to the Original Form 10-K. Except as stated herein, this Amendment does not reflect events occurring after the filing of the Original Form 10-K with the SEC on February 28, 2023, and no attempt has been made in this Amendment to modify or update other disclosures as presented in the Original Form 10-K.  </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8:19Z</dcterms:created>
  <dcterms:modified xmlns:dcterms="http://purl.org/dc/terms/" xmlns:xsi="http://www.w3.org/2001/XMLSchema-instance" xsi:type="dcterms:W3CDTF">2023-04-28T20:28:19Z</dcterms:modified>
</cp:coreProperties>
</file>